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Aaron’s Company, Inc.</t>
        </is>
      </c>
    </row>
    <row r="8">
      <c r="A8" s="4" t="inlineStr">
        <is>
          <t>Entity Central Index Key</t>
        </is>
      </c>
      <c r="B8" s="4" t="inlineStr">
        <is>
          <t>00018213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for PEO Douglas A. Lindsay($) (2) Compensation Actually Paid to PEO Douglas A. Lindsay ($) (2) Average Summary Compensation Table Total for Non-PEO NEOs ($) (2) Average Compensation Actually Paid to Non-PEO NEOs ($) (2) Value of Initial Fixed $100 Investment based on: Net Income Adjusted EBITDA ($ Millions) (4)(5) TSR ($) (3) Peer Group TSR ($) (3) 2022 5,908,963 (449,814) 1,415,929 463,017 65.13 142.31 (5) 144 2021 5,998,425 8,967,530 1,613,531 2,001,712 130.33 181.12 110 234 2020 4,772,048 5,395,175 1,216,139 1,291,524 98.80 108.42 (266) 192</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principal executive officer (PEO) and non-PEO NEOs for the applicable years were as follows: • 2022 and 2021: Mr. Lindsay served as the Company's PEO and Mr. Olsen, Mr. Wall, Ms. George and Mr. Noe served as the non-PEO NEOs. • 2020: Mr. Lindsay served as the Company's PEO and Mr. Olsen, Mr. Wall, Ms. George and Mr. Robert Sinclair served as the non-PEO NEOs.</t>
        </is>
      </c>
      <c r="C6" s="4" t="inlineStr">
        <is>
          <t xml:space="preserve"> </t>
        </is>
      </c>
      <c r="D6" s="4" t="inlineStr">
        <is>
          <t xml:space="preserve"> </t>
        </is>
      </c>
    </row>
    <row r="7">
      <c r="A7" s="4" t="inlineStr">
        <is>
          <t>Peer Group Issuers, Footnote [Text Block]</t>
        </is>
      </c>
      <c r="B7" s="4" t="inlineStr">
        <is>
          <t>(3) For each of 2020, 2021 and 2022, TSR for the Company and the peer group was calculated as the cumulative total shareholder return based on a deemed fixed investment of $100 at market close on November 30, 2020, the date the Company became an independent publicly traded company, assuming dividend reinvestment. For purposes of this disclosure, our peer group is the S&amp;amp;P 600 Specialty Retail Index. Because fiscal years are presented in the table in reverse chronical order (from top to bottom), the table should be read from bottom to top for purposes of understanding cumulative returns over time.</t>
        </is>
      </c>
      <c r="C7" s="4" t="inlineStr">
        <is>
          <t xml:space="preserve"> </t>
        </is>
      </c>
      <c r="D7" s="4" t="inlineStr">
        <is>
          <t xml:space="preserve"> </t>
        </is>
      </c>
    </row>
    <row r="8">
      <c r="A8" s="4" t="inlineStr">
        <is>
          <t>PEO Total Compensation Amount</t>
        </is>
      </c>
      <c r="B8" s="5" t="n">
        <v>5908963</v>
      </c>
      <c r="C8" s="5" t="n">
        <v>5998425</v>
      </c>
      <c r="D8" s="5" t="n">
        <v>4772048</v>
      </c>
    </row>
    <row r="9">
      <c r="A9" s="4" t="inlineStr">
        <is>
          <t>PEO Actually Paid Compensation Amount</t>
        </is>
      </c>
      <c r="B9" s="5" t="n">
        <v>-449814</v>
      </c>
      <c r="C9" s="6" t="n">
        <v>8967530</v>
      </c>
      <c r="D9" s="6" t="n">
        <v>5395175</v>
      </c>
    </row>
    <row r="10">
      <c r="A10" s="4" t="inlineStr">
        <is>
          <t>Adjustment To PEO Compensation, Footnote [Text Block]</t>
        </is>
      </c>
      <c r="B10" s="4" t="inlineStr">
        <is>
          <t xml:space="preserve">(2) A reconciliation between the amount presented for the Summary Compensation and Compensation Actually Paid can be found in the tables below. PEO: Douglas Lindsay 2022 2021 2020 Summary Compensation Table $ 5,908,963 $ 5,998,425 $ 4,772,048 Less: Grant date fair value of equity awarded in covered year (as shown in the Stock Awards and Option Awards columns of the Summary Compensation Table) (4,879,319) (3,363,683) (2,937,624) Plus: Fair value as of December 31 of equity awards granted during the covered year that remained outstanding and unvested as of the covered year end 1,950,707 5,182,225 3,891,145 Change in fair value of outstanding equity awards granted in prior fiscal years that remained outstanding and unvested as of the covered year end (2,808,670) 772,963 377,990 Change in fair value of equity awards granted in prior fiscal years that vested during the covered fiscal year (621,495) 377,600 (708,384) Compensation Actually Paid $ (449,814) $ 8,967,530 $ 5,395,175 </t>
        </is>
      </c>
      <c r="C10" s="4" t="inlineStr">
        <is>
          <t xml:space="preserve"> </t>
        </is>
      </c>
      <c r="D10" s="4" t="inlineStr">
        <is>
          <t xml:space="preserve"> </t>
        </is>
      </c>
    </row>
    <row r="11">
      <c r="A11" s="4" t="inlineStr">
        <is>
          <t>Non-PEO NEO Average Total Compensation Amount</t>
        </is>
      </c>
      <c r="B11" s="5" t="n">
        <v>1415929</v>
      </c>
      <c r="C11" s="6" t="n">
        <v>1613531</v>
      </c>
      <c r="D11" s="6" t="n">
        <v>1216139</v>
      </c>
    </row>
    <row r="12">
      <c r="A12" s="4" t="inlineStr">
        <is>
          <t>Non-PEO NEO Average Compensation Actually Paid Amount</t>
        </is>
      </c>
      <c r="B12" s="5" t="n">
        <v>463017</v>
      </c>
      <c r="C12" s="6" t="n">
        <v>2001712</v>
      </c>
      <c r="D12" s="6" t="n">
        <v>1291524</v>
      </c>
    </row>
    <row r="13">
      <c r="A13" s="4" t="inlineStr">
        <is>
          <t>Adjustment to Non-PEO NEO Compensation Footnote [Text Block]</t>
        </is>
      </c>
      <c r="B13" s="4" t="inlineStr">
        <is>
          <t xml:space="preserve">(2) A reconciliation between the amount presented for the Summary Compensation and Compensation Actually Paid can be found in the tables below. Non-PEO NEOs (Average) 2022 2021 2020 Summary Compensation Table $ 1,415,929 $ 1,613,531 $ 1,216,139 Less: Grant date fair value of equity awarded in covered year (as shown in the Stock Awards and Option Awards columns of the Summary Compensation Table) (878,919) (453,208) (413,638) Plus: Fair value as of December 31 of equity awards granted during the covered year that remained outstanding and unvested as of the covered year end 370,378 696,977 583,610 Change in fair value of outstanding equity awards granted in prior fiscal years that remained outstanding and unvested as of the covered year end (370,168) 98,478 36,332 Change in fair value of equity awards granted in prior fiscal years that vested during the covered fiscal year (74,203) 45,934 (130,919) Compensation Actually Paid $ 463,017 $ 2,001,712 $ 1,291,524 </t>
        </is>
      </c>
      <c r="C13" s="4" t="inlineStr">
        <is>
          <t xml:space="preserve"> </t>
        </is>
      </c>
      <c r="D13" s="4" t="inlineStr">
        <is>
          <t xml:space="preserve"> </t>
        </is>
      </c>
    </row>
    <row r="14">
      <c r="A14" s="4" t="inlineStr">
        <is>
          <t>Compensation Actually Paid vs. Total Shareholder Return [Text Block]</t>
        </is>
      </c>
      <c r="B14" s="4" t="inlineStr">
        <is>
          <t>The following graphics illustrate the relationship between (i) compensation actually paid ("CAP") to the PEO and average compensation actually paid to the non-PEO NEOs and each of the Company performance measures included in the pay versus performance table, and (ii) cumulative Company TSR and cumulative Peer Group TSR:</t>
        </is>
      </c>
      <c r="C14" s="4" t="inlineStr">
        <is>
          <t xml:space="preserve"> </t>
        </is>
      </c>
      <c r="D14" s="4" t="inlineStr">
        <is>
          <t xml:space="preserve"> </t>
        </is>
      </c>
    </row>
    <row r="15">
      <c r="A15" s="4" t="inlineStr">
        <is>
          <t>Compensation Actually Paid vs. Net Income [Text Block]</t>
        </is>
      </c>
      <c r="B15" s="4" t="inlineStr">
        <is>
          <t>The following graphics illustrate the relationship between (i) compensation actually paid ("CAP") to the PEO and average compensation actually paid to the non-PEO NEOs and each of the Company performance measures included in the pay versus performance table, and (ii) cumulative Company TSR and cumulative Peer Group TSR:</t>
        </is>
      </c>
      <c r="C15" s="4" t="inlineStr">
        <is>
          <t xml:space="preserve"> </t>
        </is>
      </c>
      <c r="D15" s="4" t="inlineStr">
        <is>
          <t xml:space="preserve"> </t>
        </is>
      </c>
    </row>
    <row r="16">
      <c r="A16" s="4" t="inlineStr">
        <is>
          <t>Compensation Actually Paid vs. Company Selected Measure [Text Block]</t>
        </is>
      </c>
      <c r="B16" s="4" t="inlineStr">
        <is>
          <t>The following graphics illustrate the relationship between (i) compensation actually paid ("CAP") to the PEO and average compensation actually paid to the non-PEO NEOs and each of the Company performance measures included in the pay versus performance table, and (ii) cumulative Company TSR and cumulative Peer Group TSR:</t>
        </is>
      </c>
      <c r="C16" s="4" t="inlineStr">
        <is>
          <t xml:space="preserve"> </t>
        </is>
      </c>
      <c r="D16" s="4" t="inlineStr">
        <is>
          <t xml:space="preserve"> </t>
        </is>
      </c>
    </row>
    <row r="17">
      <c r="A17" s="4" t="inlineStr">
        <is>
          <t>Tabular List [Table Text Block]</t>
        </is>
      </c>
      <c r="B17" s="4" t="inlineStr">
        <is>
          <t>We believe the three most important financial metrics used by us to link compensation actually paid to our performance for fiscal year 2022 were: Adjusted EBITDA Relative TSR Revenue</t>
        </is>
      </c>
      <c r="C17" s="4" t="inlineStr">
        <is>
          <t xml:space="preserve"> </t>
        </is>
      </c>
      <c r="D17" s="4" t="inlineStr">
        <is>
          <t xml:space="preserve"> </t>
        </is>
      </c>
    </row>
    <row r="18">
      <c r="A18" s="4" t="inlineStr">
        <is>
          <t>Total Shareholder Return Amount</t>
        </is>
      </c>
      <c r="B18" s="7" t="n">
        <v>65.13</v>
      </c>
      <c r="C18" s="8" t="n">
        <v>130.33</v>
      </c>
      <c r="D18" s="8" t="n">
        <v>98.8</v>
      </c>
    </row>
    <row r="19">
      <c r="A19" s="4" t="inlineStr">
        <is>
          <t>Peer Group Total Shareholder Return Amount</t>
        </is>
      </c>
      <c r="B19" s="8" t="n">
        <v>142.31</v>
      </c>
      <c r="C19" s="8" t="n">
        <v>181.12</v>
      </c>
      <c r="D19" s="8" t="n">
        <v>108.42</v>
      </c>
    </row>
    <row r="20">
      <c r="A20" s="4" t="inlineStr">
        <is>
          <t>Net Income (Loss)</t>
        </is>
      </c>
      <c r="B20" s="5" t="n">
        <v>-5000000</v>
      </c>
      <c r="C20" s="5" t="n">
        <v>110000000</v>
      </c>
      <c r="D20" s="5" t="n">
        <v>-266000000</v>
      </c>
    </row>
    <row r="21">
      <c r="A21" s="4" t="inlineStr">
        <is>
          <t>Company Selected Measure Amount</t>
        </is>
      </c>
      <c r="B21" s="6" t="n">
        <v>144000000</v>
      </c>
      <c r="C21" s="6" t="n">
        <v>234000000</v>
      </c>
      <c r="D21" s="6" t="n">
        <v>192000000</v>
      </c>
    </row>
    <row r="22">
      <c r="A22" s="4" t="inlineStr">
        <is>
          <t>PEO Name</t>
        </is>
      </c>
      <c r="B22" s="4" t="inlineStr">
        <is>
          <t>Mr. Lindsay</t>
        </is>
      </c>
      <c r="C22" s="4" t="inlineStr">
        <is>
          <t xml:space="preserve"> </t>
        </is>
      </c>
      <c r="D22" s="4" t="inlineStr">
        <is>
          <t xml:space="preserve"> </t>
        </is>
      </c>
    </row>
    <row r="23">
      <c r="A23" s="4" t="inlineStr">
        <is>
          <t>Additional 402(v) Disclosure [Text Block]</t>
        </is>
      </c>
      <c r="B23" s="4" t="inlineStr">
        <is>
          <t>(5) The Company-selected measure of Adjusted EBITDA for the year ended December 31, 2020 represents the Aaron's Business Adjusted EBITDA as defined in the Proxy Statement filed with the SEC on July 14, 2021. Due to the spin-off transaction, the level of performance under the 2020 annual cash incentive and performance share unit awards was determined by the Former Parent Committee in November 2020, immediately prior to the spin-off transaction, based on actual performance for January 2020 through October 2020 and an estimate of performance achievement that would have occurred in November and December 2020 if the separation had not occurred, in each case adjusted to exclude expenses associated with the separation. Given the pending separation of the two businesses into new public entities prior to the end of the 2020 fiscal year, the Former Parent Committee determined that attempting to calculate performance against the pre-set annual targets after the separation would not be reasonable. Aaron’s Business Adjusted EBITDA is based on GAAP earnings before interest expense, taxes, depreciation, and amortization for the Aaron's Business, adjusted for certain non-GAAP items related to non-routine items that are not reflective of ordinary earnings activity. Estimated Aaron's Business Adjusted EBITDA results reflect adjustments to exclude restructuring charges, consulting and early termination charges related to a sales and marketing agreement, goodwill impairment charges and separation costs associated with the separation and distribution that resulted in our spin-off into a separate publicly-traded company. The Company believes that using this measure in the table above for 2020 is reasonable as this was the measure that was used to measure our PEO and certain Non-PEO NEO's incentive compensation during the year ended December 31, 2020.</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4) The Company has identified Adjusted EBITDA as the Company-selected measure for the pay versus performance disclosure, as we believe it represents the most important financial performance measure used to link compensation actually paid to the PEO and non_PEO NEOs to the Company’s performance for 2022. See Appendix A in this Proxy Statement for a reconciliation of Adjusted EBITDA, a non-GAAP measure, to the most directly comparable GAAP measure for the years ended December 31, 2022 and 2021.</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PEO [Member] | Equity Awards Granted During the Year, Grant Date Fair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879319</v>
      </c>
      <c r="C36" s="5" t="n">
        <v>-3363683</v>
      </c>
      <c r="D36" s="5" t="n">
        <v>-2937624</v>
      </c>
    </row>
    <row r="37">
      <c r="A37" s="4" t="inlineStr">
        <is>
          <t>PEO [Member] | Equity Awards Granted During the Year, Fair Value at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950707</v>
      </c>
      <c r="C39" s="6" t="n">
        <v>5182225</v>
      </c>
      <c r="D39" s="6" t="n">
        <v>3891145</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08670</v>
      </c>
      <c r="C42" s="6" t="n">
        <v>772963</v>
      </c>
      <c r="D42" s="6" t="n">
        <v>377990</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21495</v>
      </c>
      <c r="C45" s="6" t="n">
        <v>377600</v>
      </c>
      <c r="D45" s="6" t="n">
        <v>-708384</v>
      </c>
    </row>
    <row r="46">
      <c r="A46" s="4" t="inlineStr">
        <is>
          <t>Non-PEO NEO [Member] | Equity Awards Granted During the Year, Grant Date Fair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78919</v>
      </c>
      <c r="C48" s="6" t="n">
        <v>-453208</v>
      </c>
      <c r="D48" s="6" t="n">
        <v>-413638</v>
      </c>
    </row>
    <row r="49">
      <c r="A49" s="4" t="inlineStr">
        <is>
          <t>Non-PEO NEO [Member] | Equity Awards Granted During the Year, Fair Value at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70378</v>
      </c>
      <c r="C51" s="6" t="n">
        <v>696977</v>
      </c>
      <c r="D51" s="6" t="n">
        <v>583610</v>
      </c>
    </row>
    <row r="52">
      <c r="A52" s="4" t="inlineStr">
        <is>
          <t>Non-PEO N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70168</v>
      </c>
      <c r="C54" s="6" t="n">
        <v>98478</v>
      </c>
      <c r="D54" s="6" t="n">
        <v>36332</v>
      </c>
    </row>
    <row r="55">
      <c r="A55" s="4" t="inlineStr">
        <is>
          <t>Non-PEO N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74203</v>
      </c>
      <c r="C57" s="5" t="n">
        <v>45934</v>
      </c>
      <c r="D57" s="5" t="n">
        <v>-1309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9:11Z</dcterms:created>
  <dcterms:modified xmlns:dcterms="http://purl.org/dc/terms/" xmlns:xsi="http://www.w3.org/2001/XMLSchema-instance" xsi:type="dcterms:W3CDTF">2023-03-23T20:09:11Z</dcterms:modified>
</cp:coreProperties>
</file>